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1. Nature of Business, Presenta" sheetId="6" r:id="rId6"/>
    <s:sheet name="2. Intangible Assets" sheetId="7" r:id="rId7"/>
    <s:sheet name="3. Related Party Transactions" sheetId="8" r:id="rId8"/>
    <s:sheet name="4. Stockholders' Equity (Defici" sheetId="9" r:id="rId9"/>
    <s:sheet name="5. Commitments and Contingencie" sheetId="10" r:id="rId10"/>
    <s:sheet name="6. Material Definitive Agreemen" sheetId="11" r:id="rId11"/>
    <s:sheet name="7. Deferred Revenue" sheetId="12" r:id="rId12"/>
    <s:sheet name="1. Nature of Business, Presen13" sheetId="13" r:id="rId13"/>
    <s:sheet name="1. Nature of Business, Presen14" sheetId="14" r:id="rId14"/>
    <s:sheet name="3. Related Party Transactions (" sheetId="15" r:id="rId15"/>
    <s:sheet name="4. Stockholders' Equity (Defi16" sheetId="16" r:id="rId16"/>
    <s:sheet name="5. Commitments and Contingenc17" sheetId="17" r:id="rId17"/>
  </s:sheets>
  <s:definedNames/>
  <s:calcPr calcId="124519" calcMode="auto" fullCalcOnLoad="1"/>
</s:workbook>
</file>

<file path=xl/sharedStrings.xml><?xml version="1.0" encoding="utf-8"?>
<sst xmlns="http://schemas.openxmlformats.org/spreadsheetml/2006/main" uniqueCount="162">
  <si>
    <t>Document and Entity Information - shares</t>
  </si>
  <si>
    <t>9 Months Ended</t>
  </si>
  <si>
    <t>May 31, 2016</t>
  </si>
  <si>
    <t>Jul. 12, 2016</t>
  </si>
  <si>
    <t>Document And Entity Information</t>
  </si>
  <si>
    <t>Entity Registrant Name</t>
  </si>
  <si>
    <t>Cannabics Pharmaceuticals Inc.</t>
  </si>
  <si>
    <t>Entity Central Index Key</t>
  </si>
  <si>
    <t>Document Type</t>
  </si>
  <si>
    <t>10-Q</t>
  </si>
  <si>
    <t>Document Period End Date</t>
  </si>
  <si>
    <t>May 31,
		2016</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Aug. 31, 2015</t>
  </si>
  <si>
    <t>Current assets</t>
  </si>
  <si>
    <t>Cash and cash equivalents</t>
  </si>
  <si>
    <t>Prepaid expenses and other Receivables</t>
  </si>
  <si>
    <t>Total current assets</t>
  </si>
  <si>
    <t>Equipment, net</t>
  </si>
  <si>
    <t>Total assets</t>
  </si>
  <si>
    <t>Current liabilities</t>
  </si>
  <si>
    <t>Accounts payable and accrued liabilities</t>
  </si>
  <si>
    <t>Derivative liability</t>
  </si>
  <si>
    <t>Deferred revenue</t>
  </si>
  <si>
    <t>Due to a related party</t>
  </si>
  <si>
    <t>Total current liabilities</t>
  </si>
  <si>
    <t>Stockholders' Equity (Deficit)</t>
  </si>
  <si>
    <t>Common stock, $.0001 par value, 900,000,000 shares authorized, 107,026,665 and 101,503,333 shares issued and outstanding at May 31, 2016 and August 31, 2015, respectively</t>
  </si>
  <si>
    <t>Addtional paid-in capital</t>
  </si>
  <si>
    <t>Accumulated deficit</t>
  </si>
  <si>
    <t>Total stockholders' equity (deficit)</t>
  </si>
  <si>
    <t>Total liabilities and stockholders' equity (deficit)</t>
  </si>
  <si>
    <t>Consolidated Balance Sheets (Parenthetical) - $ / shares</t>
  </si>
  <si>
    <t>Statement of Financial Position [Abstract]</t>
  </si>
  <si>
    <t>Common stock, par value</t>
  </si>
  <si>
    <t>$ .0001</t>
  </si>
  <si>
    <t>Common stock, shares authorized</t>
  </si>
  <si>
    <t>Common stock, shares issued</t>
  </si>
  <si>
    <t>Common stock, shares outstanding</t>
  </si>
  <si>
    <t>Consolidated Statements of Operations and Comprehensive Loss - USD ($)</t>
  </si>
  <si>
    <t>3 Months Ended</t>
  </si>
  <si>
    <t>May 31, 2015</t>
  </si>
  <si>
    <t>Income Statement [Abstract]</t>
  </si>
  <si>
    <t>Net revenue</t>
  </si>
  <si>
    <t>Cost of revenue</t>
  </si>
  <si>
    <t>Gross profit</t>
  </si>
  <si>
    <t>Operating expenses:</t>
  </si>
  <si>
    <t>General and administrative expenses</t>
  </si>
  <si>
    <t>Sales and marketing expenses</t>
  </si>
  <si>
    <t>Research and development expense</t>
  </si>
  <si>
    <t>Total operating expenses</t>
  </si>
  <si>
    <t>Loss from operations</t>
  </si>
  <si>
    <t>Other income (expense):</t>
  </si>
  <si>
    <t>Foreign exhange gain (loss)</t>
  </si>
  <si>
    <t>Financial loss</t>
  </si>
  <si>
    <t>Loss before income taxes</t>
  </si>
  <si>
    <t>Provision for income taxes</t>
  </si>
  <si>
    <t>Net loss</t>
  </si>
  <si>
    <t>Net loss per share - basic and diluted</t>
  </si>
  <si>
    <t>$ (.002)</t>
  </si>
  <si>
    <t>$ (.003)</t>
  </si>
  <si>
    <t>Weighted average number of shares outstanding - basic and diluted</t>
  </si>
  <si>
    <t>Consolidated Statements of Cash Flows - USD ($)</t>
  </si>
  <si>
    <t>Cash flows from operating activities:</t>
  </si>
  <si>
    <t>Depreciation</t>
  </si>
  <si>
    <t>Stock issued for services</t>
  </si>
  <si>
    <t>Stock to be issued for services</t>
  </si>
  <si>
    <t>Change in fair value of derivative liability</t>
  </si>
  <si>
    <t>Amortization of discount</t>
  </si>
  <si>
    <t>Changes in operating assets and liabilities</t>
  </si>
  <si>
    <t>Accounts receivable and prepaid expenses</t>
  </si>
  <si>
    <t>Due to related party</t>
  </si>
  <si>
    <t>Net cash used in operating activities</t>
  </si>
  <si>
    <t>Cash flows from investing activities:</t>
  </si>
  <si>
    <t>Acquisition of equipment</t>
  </si>
  <si>
    <t>Net cash used in investing activities</t>
  </si>
  <si>
    <t>Cash flows from financing activities</t>
  </si>
  <si>
    <t>Proceeds from Promissory note</t>
  </si>
  <si>
    <t>Proceeds from sale of common stock</t>
  </si>
  <si>
    <t>Net cash provided by financing activities</t>
  </si>
  <si>
    <t>Effects of exchange rates on cash</t>
  </si>
  <si>
    <t>Net increase (decrease) in cash</t>
  </si>
  <si>
    <t>Cash and cash equivalents at beginning of the year</t>
  </si>
  <si>
    <t>Cash and cash equivalents at end of quarter</t>
  </si>
  <si>
    <t>1. Nature of Business, Presentation and Going Concern</t>
  </si>
  <si>
    <t>Organization, Consolidation and Presentation of Financial Statements [Abstract]</t>
  </si>
  <si>
    <t>Nature of Business, Presentation and Going Concern</t>
  </si>
  <si>
    <t>Organization Cannabics Pharmaceuticals
Inc. (the "Company"), was incorporated in the State of Nevada, on September 15, 2004, under the name of Thrust Energy
Corp. The Company was originally engaged in the exploration, exploitation, development and production of oil and gas projects
within North America, but was unable to operate profitably. In May 2011, the Company changed
its name to American Mining Corporation, suspending its oil and gas operations and changing its business to toll milling and refining,
mineral exploration and mine development. On April 25,
2014, the Company experienced a change in control. Cannabics, Inc. (Cannabics) acquired a majority of the issued
and outstanding common stock of the Company in accordance with stock purchase agreements by and between Cannabics and Thomas Mills
(Mills). On the closing date, April 25, 2014, pursuant to the terms of the Stock Purchase Agreement, Cannabics purchased
from Mills 20,500,000 shares of the Companys outstanding restricted common stock for $198,000, representing 51%. On May 21, 2014,
the Company changed its name, via merger in the state of Nevada, to Cannabics Pharmaceuticals Inc. At this time the Company has
changed its course of business to pharmaceutical development. On July 31, 2014,
Cannabics Pharmaceuticals Inc. filed its exclusive Patent Application with the US Patent &amp; Trademark Office (USPTO), which
covers the proprietary technology developed by its team of experts in the field of cannabinoid long acting lipid based formulations.
This patent is the basis for the companys CANNABICS SR technology, which consists of the IP for standardized
and long acting medical cannabis capsules, designed for patients suffering from diverse indications. Simultaneously this Patent
was filed with the PCT division of the Israeli Patent Office (ILPO) in order to provide International IP protection. On February
24, 2016 Cannabics pharmaceuticals filed a new patent application for the companys slow release capsules On August 25,
2014, the Company organized G.R.I.N. Ultra Ltd. (GRIN), an Israeli corporation, as a wholly-owned subsidiary. GRIN
provides research and development activities in Israel. On February 24,
2016, the Company filed a new patent application for the companys slow release medical capsules with the US Patent &amp;
Trademark Office, as noted in their Press Release of that date. On
March 22 nd "Cannabics Capsules as Treatment to Improve Cancer Related CACS in Advanced Cancer Patients", Stock Split On June 3, 2014,
the Company's Board of Directors declared a two-to-one forward stock split of all outstanding shares of common stock. The stock
split was approved by FINRA on June 25, 2014. 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 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2015 annual financial statements included in our Form 10-K, filed
with the U.S. Securities and Exchange Commission (SEC) on January 7, 2016. Principles
of Consolidation The consolidated
financial statements include the accounts of Cannabics Pharmaceuticals Inc. and its wholly-owned subsidiary, G.R.I.N. Ultra Ltd.
All significant inter-company balances and transactions have been eliminated in consolidation. Going Concern The accompanying
unaudited financial statements have been prepared on a going concern basis, which contemplates the realization of assets and the
satisfaction of liabilities in the normal course of business. The Company has incurred a net loss of $238,660 for the nine months
ended May 31, 2016 and has incurred cumulative losses since inception of $1,517,798.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 Research and Development Costs The Company accounts
for research and development costs in accordance with ASC 730 Research and Development. ASC 730 requires that research
and development costs be charged to expense when incurred. Research and development costs charged to expense were $15,530 and
$71,189 for the three months ended May 31 2016 and 2015, respectively, and $122,555 and 84,293 for the nine months ended May
31 2016 and 2015, respectively. Revenues Revenue is recognized
when all of the following criteria are met: there is persuasive evidence of an arrangement; the product has been delivered or
services have been rendered; the fee is fixed and determinable; and collectability is probable. During the 3
month period which ended on May 31 st Reclassifications Certain amounts
in the prior period financial statements have been reclassified to conform to the current period presentation. These reclassifications
had no effect on reported losses, total assets, or stockholders equity as previously reported.</t>
  </si>
  <si>
    <t>2. Intangible Assets</t>
  </si>
  <si>
    <t>Goodwill and Intangible Assets Disclosure [Abstract]</t>
  </si>
  <si>
    <t>Intangible Assets</t>
  </si>
  <si>
    <t>On July 24, 2014,
the Company executed a Collaboration &amp; Exclusivity Agreement with Cannabics, Inc. (Cannabics), a Delaware corporation
and largest shareholder of the Company. Per the terms of the Agreement, the Company has issued 18,239,594 shares of its common
stock to acquire the entire institutional knowledge of Cannabics, Inc., which primarily consists of the human Brain Trust in its
team of experts, the cumulative result of their years of scientific knowledge in the fields of Molecular Biology, Cancer and Pharmacology
research. Additionally Cannabics tendered $150,000 to the Company specifically earmarked as working funds towards prospective
short-term projects of the Company. Since that time,
Management has determined that fair value measurement is not allowable where there are entities under common control and cost
should be used based on the carrying book value of the sellers intangible. So that the only value ascribed to this transaction
is the cash received for the transfer of the additional shares to the controlling parent company.</t>
  </si>
  <si>
    <t>3. Related Party Transactions</t>
  </si>
  <si>
    <t>Related Party Transactions [Abstract]</t>
  </si>
  <si>
    <t>Related Party Transactions</t>
  </si>
  <si>
    <t>On July 24, 2014,
the Company executed a Collaboration &amp; Exclusivity Agreement with Cannabics, Inc., a Delaware Corporation and largest shareholder
of the Company. Per the terms of the agreement, the Company issued 18,239,594 shares of its common stock to acquire the entire
institutional knowledge of Cannabics Inc. as well as $150,000. See notes 2 and 8 for additional information. During the year
ended August 31, 2015, Cannabics advanced $175,683 to the Company for working capital purposes this advance was in addition to
$48,800 from 2014 resulting in a balance outstanding at August 31, 2015 of $224,483. No additional money was advance during the
last 9 month and this is also the balance as of May 31, 2016. The advance is due on demand and bears no interest.</t>
  </si>
  <si>
    <t>4. Stockholders' Equity (Deficit)</t>
  </si>
  <si>
    <t>Equity [Abstract]</t>
  </si>
  <si>
    <t>Authorized Shares The Company is
authorized to issue up to 900,000,000 shares of common stock, par value $0.0001 per share. Each outstanding share of common stock
entitles the holder to one vote per share on all matters submitted to a stockholder vote. All shares of common stock are non-assessable
and non-cumulative, with no pre-emptive rights. Common Stock On June 3, 2014,
the Company's Board of Directors declared a two-to-one forward stock split of all outstanding shares of common stock. The stock
split was approved by FINRA on June 25, 2014. 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 During the year
ended August 31, 2015, the Company issued 540,000 shares of its common stock to 9 consultants for services rendered at a fair
value of $83,123, or an average of $0.16 per share. During the nine month ended May 31st 2016 the company issued to service providers
1,259,000 shares and 5,174,333 options.</t>
  </si>
  <si>
    <t>5. Commitments and Contingencies</t>
  </si>
  <si>
    <t>Commitments and Contingencies Disclosure [Abstract]</t>
  </si>
  <si>
    <t>Commitments and Contingencies</t>
  </si>
  <si>
    <t xml:space="preserve"> Effective December
1, 2014, the Company executed a two year leases agreement of an office space for its research and development activities in Caesarea,
Israel. On March 1 st</t>
  </si>
  <si>
    <t>6. Material Definitive Agreements</t>
  </si>
  <si>
    <t>Notes to Financial Statements</t>
  </si>
  <si>
    <t>Material Definitive Agreements</t>
  </si>
  <si>
    <t xml:space="preserve"> On January 25 th</t>
  </si>
  <si>
    <t>7. Deferred Revenue</t>
  </si>
  <si>
    <t>Deferred Revenue Disclosure [Abstract]</t>
  </si>
  <si>
    <t>Deferred Revenue</t>
  </si>
  <si>
    <t>During the 3
months ending May 31 st</t>
  </si>
  <si>
    <t>1. Nature of Business, Presentation and Going Concern (Policies)</t>
  </si>
  <si>
    <t>Nature Of Business Presentation And Going Concern Policies</t>
  </si>
  <si>
    <t>Organization</t>
  </si>
  <si>
    <t xml:space="preserve">Organization Cannabics Pharmaceuticals
Inc. (the "Company"), was incorporated in the State of Nevada, on September 15, 2004, under the name of Thrust Energy
Corp. The Company was originally engaged in the exploration, exploitation, development and production of oil and gas projects
within North America, but was unable to operate profitably. In May 2011, the Company changed
its name to American Mining Corporation, suspending its oil and gas operations and changing its business to toll milling and refining,
mineral exploration and mine development. On April 25,
2014, the Company experienced a change in control. Cannabics, Inc. (Cannabics) acquired a majority of the issued
and outstanding common stock of the Company in accordance with stock purchase agreements by and between Cannabics and Thomas Mills
(Mills). On the closing date, April 25, 2014, pursuant to the terms of the Stock Purchase Agreement, Cannabics purchased
from Mills 20,500,000 shares of the Companys outstanding restricted common stock for $198,000, representing 51%. On May 21, 2014,
the Company changed its name, via merger in the state of Nevada, to Cannabics Pharmaceuticals Inc. At this time the Company has
changed its course of business to pharmaceutical development. On July 31, 2014,
Cannabics Pharmaceuticals Inc. filed its exclusive Patent Application with the US Patent &amp; Trademark Office (USPTO), which
covers the proprietary technology developed by its team of experts in the field of cannabinoid long acting lipid based formulations.
This patent is the basis for the companys CANNABICS SR technology, which consists of the IP for standardized
and long acting medical cannabis capsules, designed for patients suffering from diverse indications. Simultaneously this Patent
was filed with the PCT division of the Israeli Patent Office (ILPO) in order to provide International IP protection. On February
24, 2016 Cannabics pharmaceuticals filed a new patent application for the companys slow release capsules On August 25,
2014, the Company organized G.R.I.N. Ultra Ltd. (GRIN), an Israeli corporation, as a wholly-owned subsidiary. GRIN
provides research and development activities in Israel. On February 24,
2016, the Company filed a new patent application for the companys slow release medical capsules with the US Patent &amp;
Trademark Office, as noted in their Press Release of that date. On
March 22 nd "Cannabics Capsules as Treatment to Improve Cancer Related CACS in Advanced Cancer Patients", </t>
  </si>
  <si>
    <t>Stock Split</t>
  </si>
  <si>
    <t>Stock Split On June 3, 2014,
the Company's Board of Directors declared a two-to-one forward stock split of all outstanding shares of common stock. The stock
split was approved by FINRA on June 25, 2014. The effect of the stock split increased the number of shares of common stock outstanding
from 40,880,203 to 81,760,406. All common share and per common share data in these financial statements and related notes hereto
have been retroactively adjusted to account for the effect of the stock split for all periods presented prior to June 3, 2014.
The total number of authorized common shares and the par value thereof was not changed by the split.</t>
  </si>
  <si>
    <t>Basis of Presentation</t>
  </si>
  <si>
    <t>Basis of
Presentation The accompanying
unaudited financial statements have been prepared in accordance with accounting principles generally accepted in the United States
(U.S. GAAP) for interim financial statement presentation and in accordance with Form 10-Q. Accordingly, they do
not include all of the information and footnotes required in annual financial statements. In the opinion of management, the unaudited
financial statements contain all adjustments (consisting only of normal recurring accruals) necessary to present fairly the financial
position and results of operations and cash flows. The results of operations presented are not necessarily indicative of the results
to be expected for any other interim period or for the entire year. These unaudited
financial statements should be read in conjunction with our 2015 annual financial statements included in our Form 10-K, filed
with the U.S. Securities and Exchange Commission (SEC) on January 7, 2016.</t>
  </si>
  <si>
    <t>Principles of Consolidation</t>
  </si>
  <si>
    <t>Principles
of Consolidation The consolidated
financial statements include the accounts of Cannabics Pharmaceuticals Inc. and its wholly-owned subsidiary, G.R.I.N. Ultra Ltd.
All significant inter-company balances and transactions have been eliminated in consolidation.</t>
  </si>
  <si>
    <t>Going Concern</t>
  </si>
  <si>
    <t>Going Concern The accompanying
unaudited financial statements have been prepared on a going concern basis, which contemplates the realization of assets and the
satisfaction of liabilities in the normal course of business. The Company has incurred a net loss of $238,660 for the nine months
ended May 31, 2016 and has incurred cumulative losses since inception of $1,517,798. These conditions raise substantial doubt
about the ability of the Company to continue as a going concern. The ability of
the Company to continue as a going concern is dependent upon its abilities to generate revenues, to continue to raise investment
capital, and develop and implement its business plan. No assurance can be given that the Company will be successful in these efforts. The unaudited
financial statements do not include any adjustments relating to the recoverability and classification of recorded asset amounts
or the amounts and classification of liabilities that might be necessary should the Company be unable to continue as a going concern.
Management believes that actions presently being taken to obtain additional funding and implement its strategic plans provide
the opportunity for the Company to continue as a going concern. No assurance can be given that the Company will be successful
in these efforts.</t>
  </si>
  <si>
    <t>Research and Development costs</t>
  </si>
  <si>
    <t>Research and Development Costs The Company accounts
for research and development costs in accordance with ASC 730 Research and Development. ASC 730 requires that research
and development costs be charged to expense when incurred. Research and development costs charged to expense were $15,530 and
$71,189 for the three months ended May 31 2016 and 2015, respectively, and $122,555 and 84,293 for the nine months ended May
31 2016 and 2015, respectively.</t>
  </si>
  <si>
    <t>Revenues</t>
  </si>
  <si>
    <t>Revenues Revenue is recognized
when all of the following criteria are met: there is persuasive evidence of an arrangement; the product has been delivered or
services have been rendered; the fee is fixed and determinable; and collectability is probable. During the 3
month period which ended on May 31 st</t>
  </si>
  <si>
    <t>Reclassifications</t>
  </si>
  <si>
    <t>Reclassifications Certain amounts
in the prior period financial statements have been reclassified to conform to the current period presentation. These reclassifications
had no effect on reported losses, total assets, or stockholders equity as previously reported.</t>
  </si>
  <si>
    <t>1. Nature of Business, Presentation and Going Concern (Details Narrative) - USD ($)</t>
  </si>
  <si>
    <t>License option agreement</t>
  </si>
  <si>
    <t>3. Related Party Transactions (Details Narrative) - USD ($)</t>
  </si>
  <si>
    <t>12 Months Ended</t>
  </si>
  <si>
    <t>Aug. 31, 2014</t>
  </si>
  <si>
    <t>Advance from Cannabics</t>
  </si>
  <si>
    <t>Related party advance, balance outstanding</t>
  </si>
  <si>
    <t>4. Stockholders' Equity (Deficit) (Details Narrative) - USD ($)</t>
  </si>
  <si>
    <t>Stock split, original shares outstanding</t>
  </si>
  <si>
    <t>Stock split, new shares outstanding</t>
  </si>
  <si>
    <t>Service Providers</t>
  </si>
  <si>
    <t>Stock issued for services, shares issued</t>
  </si>
  <si>
    <t>Options issued for services</t>
  </si>
  <si>
    <t>9 Consultants</t>
  </si>
  <si>
    <t>Stock issued for services, value</t>
  </si>
  <si>
    <t>5. Commitments and Contingencies (Details Narrative)</t>
  </si>
  <si>
    <t>May 31, 2016USD ($)</t>
  </si>
  <si>
    <t>Lease commitment</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34300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05786665</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4</v>
      </c>
      <c s="2" r="B1" t="s">
        <v>1</v>
      </c>
    </row>
    <row spans="1:2" r="2">
      <c s="2" r="B2" t="s">
        <v>2</v>
      </c>
    </row>
    <row spans="1:2" r="3">
      <c s="3" r="A3" t="s">
        <v>115</v>
      </c>
    </row>
    <row spans="1:2" r="4">
      <c s="4" r="A4" t="s">
        <v>116</v>
      </c>
      <c s="4" r="B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18"/>
  </cols>
  <sheetData>
    <row spans="1:2" r="1">
      <c s="1" r="A1" t="s">
        <v>118</v>
      </c>
      <c s="2" r="B1" t="s">
        <v>1</v>
      </c>
    </row>
    <row spans="1:2" r="2">
      <c s="2" r="B2" t="s">
        <v>2</v>
      </c>
    </row>
    <row spans="1:2" r="3">
      <c s="3" r="A3" t="s">
        <v>119</v>
      </c>
    </row>
    <row spans="1:2" r="4">
      <c s="4" r="A4" t="s">
        <v>120</v>
      </c>
      <c s="4"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37"/>
  </cols>
  <sheetData>
    <row spans="1:2" r="1">
      <c s="1" r="A1" t="s">
        <v>122</v>
      </c>
      <c s="2" r="B1" t="s">
        <v>1</v>
      </c>
    </row>
    <row spans="1:2" r="2">
      <c s="2" r="B2" t="s">
        <v>2</v>
      </c>
    </row>
    <row spans="1:2" r="3">
      <c s="3" r="A3" t="s">
        <v>123</v>
      </c>
    </row>
    <row spans="1:2" r="4">
      <c s="4" r="A4" t="s">
        <v>124</v>
      </c>
      <c s="4" r="B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spans="1:2" r="1">
      <c s="1" r="A1" t="s">
        <v>126</v>
      </c>
      <c s="2" r="B1" t="s">
        <v>1</v>
      </c>
    </row>
    <row spans="1:2" r="2">
      <c s="2" r="B2" t="s">
        <v>2</v>
      </c>
    </row>
    <row spans="1:2" r="3">
      <c s="3" r="A3" t="s">
        <v>127</v>
      </c>
    </row>
    <row spans="1:2" r="4">
      <c s="4" r="A4" t="s">
        <v>128</v>
      </c>
      <c s="4" r="B4" t="s">
        <v>129</v>
      </c>
    </row>
    <row spans="1:2" r="5">
      <c s="4" r="A5" t="s">
        <v>130</v>
      </c>
      <c s="4" r="B5" t="s">
        <v>131</v>
      </c>
    </row>
    <row spans="1:2" r="6">
      <c s="4" r="A6" t="s">
        <v>132</v>
      </c>
      <c s="4" r="B6" t="s">
        <v>133</v>
      </c>
    </row>
    <row spans="1:2" r="7">
      <c s="4" r="A7" t="s">
        <v>134</v>
      </c>
      <c s="4" r="B7" t="s">
        <v>135</v>
      </c>
    </row>
    <row spans="1:2" r="8">
      <c s="4" r="A8" t="s">
        <v>136</v>
      </c>
      <c s="4" r="B8" t="s">
        <v>137</v>
      </c>
    </row>
    <row spans="1:2" r="9">
      <c s="4" r="A9" t="s">
        <v>138</v>
      </c>
      <c s="4" r="B9" t="s">
        <v>139</v>
      </c>
    </row>
    <row spans="1:2" r="10">
      <c s="4" r="A10" t="s">
        <v>140</v>
      </c>
      <c s="4" r="B10" t="s">
        <v>141</v>
      </c>
    </row>
    <row spans="1:2" r="11">
      <c s="4" r="A11" t="s">
        <v>142</v>
      </c>
      <c s="4" r="B11"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 customWidth="1" max="6" min="6" width="14"/>
  </cols>
  <sheetData>
    <row spans="1:6" r="1">
      <c s="1" r="A1" t="s">
        <v>144</v>
      </c>
      <c s="2" r="B1" t="s">
        <v>55</v>
      </c>
      <c s="2" r="D1" t="s">
        <v>1</v>
      </c>
    </row>
    <row spans="1:6" r="2">
      <c s="2" r="B2" t="s">
        <v>2</v>
      </c>
      <c s="2" r="C2" t="s">
        <v>56</v>
      </c>
      <c s="2" r="D2" t="s">
        <v>2</v>
      </c>
      <c s="2" r="E2" t="s">
        <v>56</v>
      </c>
      <c s="2" r="F2" t="s">
        <v>28</v>
      </c>
    </row>
    <row spans="1:6" r="3">
      <c s="3" r="A3" t="s">
        <v>100</v>
      </c>
    </row>
    <row spans="1:6" r="4">
      <c s="4" r="A4" t="s">
        <v>72</v>
      </c>
      <c s="7" r="B4" t="n">
        <v>-26480</v>
      </c>
      <c s="7" r="C4" t="n">
        <v>-153842</v>
      </c>
      <c s="7" r="D4" t="n">
        <v>-238660</v>
      </c>
      <c s="7" r="E4" t="n">
        <v>-336467</v>
      </c>
    </row>
    <row spans="1:6" r="5">
      <c s="4" r="A5" t="s">
        <v>44</v>
      </c>
      <c s="6" r="B5" t="n">
        <v>-1517798</v>
      </c>
      <c s="6" r="D5" t="n">
        <v>-1517798</v>
      </c>
      <c s="7" r="F5" t="n">
        <v>-1279138</v>
      </c>
    </row>
    <row spans="1:6" r="6">
      <c s="4" r="A6" t="s">
        <v>64</v>
      </c>
      <c s="6" r="B6" t="n">
        <v>15530</v>
      </c>
      <c s="7" r="C6" t="n">
        <v>71189</v>
      </c>
      <c s="7" r="D6" t="n">
        <v>122555</v>
      </c>
      <c s="7" r="E6" t="n">
        <v>84293</v>
      </c>
    </row>
    <row spans="1:6" r="7">
      <c s="4" r="A7" t="s">
        <v>145</v>
      </c>
      <c s="7" r="B7" t="n">
        <v>50000</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3"/>
  </cols>
  <sheetData>
    <row spans="1:4" r="1">
      <c s="1" r="A1" t="s">
        <v>146</v>
      </c>
      <c s="2" r="B1" t="s">
        <v>147</v>
      </c>
    </row>
    <row spans="1:4" r="2">
      <c s="2" r="B2" t="s">
        <v>28</v>
      </c>
      <c s="2" r="C2" t="s">
        <v>148</v>
      </c>
      <c s="2" r="D2" t="s">
        <v>2</v>
      </c>
    </row>
    <row spans="1:4" r="3">
      <c s="3" r="A3" t="s">
        <v>108</v>
      </c>
    </row>
    <row spans="1:4" r="4">
      <c s="4" r="A4" t="s">
        <v>149</v>
      </c>
      <c s="7" r="B4" t="n">
        <v>175683</v>
      </c>
      <c s="7" r="C4" t="n">
        <v>48800</v>
      </c>
    </row>
    <row spans="1:4" r="5">
      <c s="4" r="A5" t="s">
        <v>150</v>
      </c>
      <c s="7" r="B5" t="n">
        <v>224483</v>
      </c>
      <c s="7" r="D5" t="n">
        <v>22448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6"/>
  </cols>
  <sheetData>
    <row spans="1:4" r="1">
      <c s="1" r="A1" t="s">
        <v>151</v>
      </c>
      <c s="2" r="B1" t="s">
        <v>55</v>
      </c>
      <c s="2" r="C1" t="s">
        <v>1</v>
      </c>
      <c s="2" r="D1" t="s">
        <v>147</v>
      </c>
    </row>
    <row spans="1:4" r="2">
      <c s="2" r="B2" t="s">
        <v>2</v>
      </c>
      <c s="2" r="C2" t="s">
        <v>2</v>
      </c>
      <c s="2" r="D2" t="s">
        <v>28</v>
      </c>
    </row>
    <row spans="1:4" r="3">
      <c s="4" r="A3" t="s">
        <v>49</v>
      </c>
      <c s="4" r="B3" t="s">
        <v>50</v>
      </c>
      <c s="4" r="C3" t="s">
        <v>50</v>
      </c>
      <c s="8" r="D3" t="n">
        <v>0.0001</v>
      </c>
    </row>
    <row spans="1:4" r="4">
      <c s="4" r="A4" t="s">
        <v>51</v>
      </c>
      <c s="6" r="B4" t="n">
        <v>900000000</v>
      </c>
      <c s="6" r="C4" t="n">
        <v>900000000</v>
      </c>
      <c s="6" r="D4" t="n">
        <v>900000000</v>
      </c>
    </row>
    <row spans="1:4" r="5">
      <c s="4" r="A5" t="s">
        <v>152</v>
      </c>
      <c s="6" r="C5" t="n">
        <v>40880203</v>
      </c>
    </row>
    <row spans="1:4" r="6">
      <c s="4" r="A6" t="s">
        <v>153</v>
      </c>
      <c s="6" r="C6" t="n">
        <v>81760406</v>
      </c>
    </row>
    <row spans="1:4" r="7">
      <c s="4" r="A7" t="s">
        <v>154</v>
      </c>
    </row>
    <row spans="1:4" r="8">
      <c s="4" r="A8" t="s">
        <v>155</v>
      </c>
      <c s="6" r="B8" t="n">
        <v>1259000</v>
      </c>
    </row>
    <row spans="1:4" r="9">
      <c s="4" r="A9" t="s">
        <v>156</v>
      </c>
      <c s="6" r="B9" t="n">
        <v>5174333</v>
      </c>
    </row>
    <row spans="1:4" r="10">
      <c s="4" r="A10" t="s">
        <v>157</v>
      </c>
    </row>
    <row spans="1:4" r="11">
      <c s="4" r="A11" t="s">
        <v>155</v>
      </c>
      <c s="6" r="D11" t="n">
        <v>540000</v>
      </c>
    </row>
    <row spans="1:4" r="12">
      <c s="4" r="A12" t="s">
        <v>158</v>
      </c>
      <c s="7" r="D12" t="n">
        <v>83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0"/>
  </cols>
  <sheetData>
    <row spans="1:2" r="1">
      <c s="1" r="A1" t="s">
        <v>159</v>
      </c>
      <c s="2" r="B1" t="s">
        <v>160</v>
      </c>
    </row>
    <row spans="1:2" r="2">
      <c s="3" r="A2" t="s">
        <v>115</v>
      </c>
    </row>
    <row spans="1:2" r="3">
      <c s="4" r="A3" t="s">
        <v>161</v>
      </c>
      <c s="7" r="B3" t="n">
        <v>4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s="1" r="A1" t="s">
        <v>27</v>
      </c>
      <c s="2" r="B1" t="s">
        <v>2</v>
      </c>
      <c s="2" r="C1" t="s">
        <v>28</v>
      </c>
    </row>
    <row spans="1:3" r="2">
      <c s="3" r="A2" t="s">
        <v>29</v>
      </c>
    </row>
    <row spans="1:3" r="3">
      <c s="4" r="A3" t="s">
        <v>30</v>
      </c>
      <c s="7" r="B3" t="n">
        <v>88502</v>
      </c>
      <c s="7" r="C3" t="n">
        <v>25229</v>
      </c>
    </row>
    <row spans="1:3" r="4">
      <c s="4" r="A4" t="s">
        <v>31</v>
      </c>
      <c s="6" r="B4" t="n">
        <v>2047</v>
      </c>
      <c s="6" r="C4" t="n">
        <v>274</v>
      </c>
    </row>
    <row spans="1:3" r="5">
      <c s="4" r="A5" t="s">
        <v>32</v>
      </c>
      <c s="6" r="B5" t="n">
        <v>90549</v>
      </c>
      <c s="6" r="C5" t="n">
        <v>25503</v>
      </c>
    </row>
    <row spans="1:3" r="6">
      <c s="4" r="A6" t="s">
        <v>33</v>
      </c>
      <c s="6" r="B6" t="n">
        <v>1955</v>
      </c>
      <c s="6" r="C6" t="n">
        <v>3201</v>
      </c>
    </row>
    <row spans="1:3" r="7">
      <c s="4" r="A7" t="s">
        <v>34</v>
      </c>
      <c s="6" r="B7" t="n">
        <v>92504</v>
      </c>
      <c s="6" r="C7" t="n">
        <v>28704</v>
      </c>
    </row>
    <row spans="1:3" r="8">
      <c s="3" r="A8" t="s">
        <v>35</v>
      </c>
    </row>
    <row spans="1:3" r="9">
      <c s="4" r="A9" t="s">
        <v>36</v>
      </c>
      <c s="6" r="B9" t="n">
        <v>214594</v>
      </c>
      <c s="6" r="C9" t="n">
        <v>113847</v>
      </c>
    </row>
    <row spans="1:3" r="10">
      <c s="4" r="A10" t="s">
        <v>37</v>
      </c>
      <c s="6" r="B10" t="n">
        <v>2354</v>
      </c>
      <c s="6" r="C10" t="n">
        <v>0</v>
      </c>
    </row>
    <row spans="1:3" r="11">
      <c s="4" r="A11" t="s">
        <v>38</v>
      </c>
      <c s="6" r="B11" t="n">
        <v>50000</v>
      </c>
      <c s="6" r="C11" t="n">
        <v>0</v>
      </c>
    </row>
    <row spans="1:3" r="12">
      <c s="4" r="A12" t="s">
        <v>39</v>
      </c>
      <c s="6" r="B12" t="n">
        <v>224483</v>
      </c>
      <c s="6" r="C12" t="n">
        <v>224483</v>
      </c>
    </row>
    <row spans="1:3" r="13">
      <c s="4" r="A13" t="s">
        <v>40</v>
      </c>
      <c s="6" r="B13" t="n">
        <v>491431</v>
      </c>
      <c s="6" r="C13" t="n">
        <v>338330</v>
      </c>
    </row>
    <row spans="1:3" r="14">
      <c s="3" r="A14" t="s">
        <v>41</v>
      </c>
    </row>
    <row spans="1:3" r="15">
      <c s="4" r="A15" t="s">
        <v>42</v>
      </c>
      <c s="6" r="B15" t="n">
        <v>10703</v>
      </c>
      <c s="6" r="C15" t="n">
        <v>10150</v>
      </c>
    </row>
    <row spans="1:3" r="16">
      <c s="4" r="A16" t="s">
        <v>43</v>
      </c>
      <c s="6" r="B16" t="n">
        <v>1108168</v>
      </c>
      <c s="6" r="C16" t="n">
        <v>959362</v>
      </c>
    </row>
    <row spans="1:3" r="17">
      <c s="4" r="A17" t="s">
        <v>44</v>
      </c>
      <c s="6" r="B17" t="n">
        <v>-1517798</v>
      </c>
      <c s="6" r="C17" t="n">
        <v>-1279138</v>
      </c>
    </row>
    <row spans="1:3" r="18">
      <c s="4" r="A18" t="s">
        <v>45</v>
      </c>
      <c s="6" r="B18" t="n">
        <v>-398927</v>
      </c>
      <c s="6" r="C18" t="n">
        <v>-309626</v>
      </c>
    </row>
    <row spans="1:3" r="19">
      <c s="4" r="A19" t="s">
        <v>46</v>
      </c>
      <c s="7" r="B19" t="n">
        <v>92504</v>
      </c>
      <c s="7" r="C19" t="n">
        <v>2870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3"/>
    <col customWidth="1" max="3" min="3" width="14"/>
  </cols>
  <sheetData>
    <row spans="1:3" r="1">
      <c s="1" r="A1" t="s">
        <v>47</v>
      </c>
      <c s="2" r="B1" t="s">
        <v>2</v>
      </c>
      <c s="2" r="C1" t="s">
        <v>28</v>
      </c>
    </row>
    <row spans="1:3" r="2">
      <c s="3" r="A2" t="s">
        <v>48</v>
      </c>
    </row>
    <row spans="1:3" r="3">
      <c s="4" r="A3" t="s">
        <v>49</v>
      </c>
      <c s="4" r="B3" t="s">
        <v>50</v>
      </c>
      <c s="8" r="C3" t="n">
        <v>0.0001</v>
      </c>
    </row>
    <row spans="1:3" r="4">
      <c s="4" r="A4" t="s">
        <v>51</v>
      </c>
      <c s="6" r="B4" t="n">
        <v>900000000</v>
      </c>
      <c s="6" r="C4" t="n">
        <v>900000000</v>
      </c>
    </row>
    <row spans="1:3" r="5">
      <c s="4" r="A5" t="s">
        <v>52</v>
      </c>
      <c s="6" r="B5" t="n">
        <v>107026665</v>
      </c>
      <c s="6" r="C5" t="n">
        <v>101503333</v>
      </c>
    </row>
    <row spans="1:3" r="6">
      <c s="4" r="A6" t="s">
        <v>53</v>
      </c>
      <c s="6" r="B6" t="n">
        <v>107026665</v>
      </c>
      <c s="6" r="C6" t="n">
        <v>1015033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1"/>
    <col customWidth="1" max="2" min="2" width="15"/>
    <col customWidth="1" max="3" min="3" width="13"/>
    <col customWidth="1" max="4" min="4" width="15"/>
    <col customWidth="1" max="5" min="5" width="13"/>
  </cols>
  <sheetData>
    <row spans="1:5" r="1">
      <c s="1" r="A1" t="s">
        <v>54</v>
      </c>
      <c s="2" r="B1" t="s">
        <v>55</v>
      </c>
      <c s="2" r="D1" t="s">
        <v>1</v>
      </c>
    </row>
    <row spans="1:5" r="2">
      <c s="2" r="B2" t="s">
        <v>2</v>
      </c>
      <c s="2" r="C2" t="s">
        <v>56</v>
      </c>
      <c s="2" r="D2" t="s">
        <v>2</v>
      </c>
      <c s="2" r="E2" t="s">
        <v>56</v>
      </c>
    </row>
    <row spans="1:5" r="3">
      <c s="3" r="A3" t="s">
        <v>57</v>
      </c>
    </row>
    <row spans="1:5" r="4">
      <c s="4" r="A4" t="s">
        <v>58</v>
      </c>
      <c s="7" r="B4" t="n">
        <v>50000</v>
      </c>
      <c s="7" r="C4" t="n">
        <v>0</v>
      </c>
      <c s="7" r="D4" t="n">
        <v>62500</v>
      </c>
      <c s="7" r="E4" t="n">
        <v>0</v>
      </c>
    </row>
    <row spans="1:5" r="5">
      <c s="4" r="A5" t="s">
        <v>59</v>
      </c>
      <c s="6" r="B5" t="n">
        <v>0</v>
      </c>
      <c s="6" r="C5" t="n">
        <v>0</v>
      </c>
      <c s="6" r="D5" t="n">
        <v>0</v>
      </c>
      <c s="6" r="E5" t="n">
        <v>0</v>
      </c>
    </row>
    <row spans="1:5" r="6">
      <c s="4" r="A6" t="s">
        <v>60</v>
      </c>
      <c s="6" r="B6" t="n">
        <v>50000</v>
      </c>
      <c s="6" r="C6" t="n">
        <v>0</v>
      </c>
      <c s="6" r="D6" t="n">
        <v>62500</v>
      </c>
      <c s="6" r="E6" t="n">
        <v>0</v>
      </c>
    </row>
    <row spans="1:5" r="7">
      <c s="3" r="A7" t="s">
        <v>61</v>
      </c>
    </row>
    <row spans="1:5" r="8">
      <c s="4" r="A8" t="s">
        <v>62</v>
      </c>
      <c s="6" r="B8" t="n">
        <v>48315</v>
      </c>
      <c s="6" r="C8" t="n">
        <v>62817</v>
      </c>
      <c s="6" r="D8" t="n">
        <v>153230</v>
      </c>
      <c s="6" r="E8" t="n">
        <v>201338</v>
      </c>
    </row>
    <row spans="1:5" r="9">
      <c s="4" r="A9" t="s">
        <v>63</v>
      </c>
      <c s="6" r="B9" t="n">
        <v>0</v>
      </c>
      <c s="6" r="C9" t="n">
        <v>19836</v>
      </c>
      <c s="6" r="D9" t="n">
        <v>791</v>
      </c>
      <c s="6" r="E9" t="n">
        <v>50836</v>
      </c>
    </row>
    <row spans="1:5" r="10">
      <c s="4" r="A10" t="s">
        <v>64</v>
      </c>
      <c s="6" r="B10" t="n">
        <v>15530</v>
      </c>
      <c s="6" r="C10" t="n">
        <v>71189</v>
      </c>
      <c s="6" r="D10" t="n">
        <v>122555</v>
      </c>
      <c s="6" r="E10" t="n">
        <v>84293</v>
      </c>
    </row>
    <row spans="1:5" r="11">
      <c s="4" r="A11" t="s">
        <v>65</v>
      </c>
      <c s="6" r="B11" t="n">
        <v>63845</v>
      </c>
      <c s="6" r="C11" t="n">
        <v>153842</v>
      </c>
      <c s="6" r="D11" t="n">
        <v>276576</v>
      </c>
      <c s="6" r="E11" t="n">
        <v>336467</v>
      </c>
    </row>
    <row spans="1:5" r="12">
      <c s="4" r="A12" t="s">
        <v>66</v>
      </c>
      <c s="6" r="B12" t="n">
        <v>-13845</v>
      </c>
      <c s="6" r="C12" t="n">
        <v>-153842</v>
      </c>
      <c s="6" r="D12" t="n">
        <v>-214076</v>
      </c>
      <c s="6" r="E12" t="n">
        <v>-336467</v>
      </c>
    </row>
    <row spans="1:5" r="13">
      <c s="3" r="A13" t="s">
        <v>67</v>
      </c>
    </row>
    <row spans="1:5" r="14">
      <c s="4" r="A14" t="s">
        <v>68</v>
      </c>
      <c s="6" r="B14" t="n">
        <v>0</v>
      </c>
      <c s="6" r="C14" t="n">
        <v>0</v>
      </c>
      <c s="6" r="D14" t="n">
        <v>1386</v>
      </c>
      <c s="6" r="E14" t="n">
        <v>0</v>
      </c>
    </row>
    <row spans="1:5" r="15">
      <c s="4" r="A15" t="s">
        <v>69</v>
      </c>
      <c s="6" r="B15" t="n">
        <v>-12635</v>
      </c>
      <c s="6" r="D15" t="n">
        <v>-25970</v>
      </c>
      <c s="6" r="E15" t="n">
        <v>0</v>
      </c>
    </row>
    <row spans="1:5" r="16">
      <c s="4" r="A16" t="s">
        <v>70</v>
      </c>
      <c s="6" r="B16" t="n">
        <v>-26480</v>
      </c>
      <c s="6" r="C16" t="n">
        <v>-153842</v>
      </c>
      <c s="6" r="D16" t="n">
        <v>-238660</v>
      </c>
      <c s="6" r="E16" t="n">
        <v>-336467</v>
      </c>
    </row>
    <row spans="1:5" r="17">
      <c s="4" r="A17" t="s">
        <v>71</v>
      </c>
      <c s="6" r="B17" t="n">
        <v>0</v>
      </c>
      <c s="6" r="C17" t="n">
        <v>0</v>
      </c>
      <c s="6" r="D17" t="n">
        <v>0</v>
      </c>
      <c s="6" r="E17" t="n">
        <v>0</v>
      </c>
    </row>
    <row spans="1:5" r="18">
      <c s="4" r="A18" t="s">
        <v>72</v>
      </c>
      <c s="7" r="B18" t="n">
        <v>-26480</v>
      </c>
      <c s="7" r="C18" t="n">
        <v>-153842</v>
      </c>
      <c s="7" r="D18" t="n">
        <v>-238660</v>
      </c>
      <c s="7" r="E18" t="n">
        <v>-336467</v>
      </c>
    </row>
    <row spans="1:5" r="19">
      <c s="4" r="A19" t="s">
        <v>73</v>
      </c>
      <c s="7" r="B19" t="n">
        <v>0</v>
      </c>
      <c s="4" r="C19" t="s">
        <v>74</v>
      </c>
      <c s="4" r="D19" t="s">
        <v>74</v>
      </c>
      <c s="4" r="E19" t="s">
        <v>75</v>
      </c>
    </row>
    <row spans="1:5" r="20">
      <c s="4" r="A20" t="s">
        <v>76</v>
      </c>
      <c s="6" r="B20" t="n">
        <v>104885216</v>
      </c>
      <c s="6" r="C20" t="n">
        <v>100665616</v>
      </c>
      <c s="6" r="D20" t="n">
        <v>102983381</v>
      </c>
      <c s="6" r="E20" t="n">
        <v>10061832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1"/>
    <col customWidth="1" max="2" min="2" width="15"/>
    <col customWidth="1" max="3" min="3" width="13"/>
  </cols>
  <sheetData>
    <row spans="1:3" r="1">
      <c s="1" r="A1" t="s">
        <v>77</v>
      </c>
      <c s="2" r="B1" t="s">
        <v>1</v>
      </c>
    </row>
    <row spans="1:3" r="2">
      <c s="2" r="B2" t="s">
        <v>2</v>
      </c>
      <c s="2" r="C2" t="s">
        <v>56</v>
      </c>
    </row>
    <row spans="1:3" r="3">
      <c s="3" r="A3" t="s">
        <v>78</v>
      </c>
    </row>
    <row spans="1:3" r="4">
      <c s="4" r="A4" t="s">
        <v>72</v>
      </c>
      <c s="7" r="B4" t="n">
        <v>-238660</v>
      </c>
      <c s="7" r="C4" t="n">
        <v>-336467</v>
      </c>
    </row>
    <row spans="1:3" r="5">
      <c s="4" r="A5" t="s">
        <v>79</v>
      </c>
      <c s="6" r="B5" t="n">
        <v>1245</v>
      </c>
      <c s="6" r="C5" t="n">
        <v>1103</v>
      </c>
    </row>
    <row spans="1:3" r="6">
      <c s="4" r="A6" t="s">
        <v>80</v>
      </c>
      <c s="6" r="B6" t="n">
        <v>19850</v>
      </c>
      <c s="6" r="C6" t="n">
        <v>35500</v>
      </c>
    </row>
    <row spans="1:3" r="7">
      <c s="4" r="A7" t="s">
        <v>81</v>
      </c>
      <c s="6" r="B7" t="n">
        <v>0</v>
      </c>
      <c s="6" r="C7" t="n">
        <v>10000</v>
      </c>
    </row>
    <row spans="1:3" r="8">
      <c s="4" r="A8" t="s">
        <v>82</v>
      </c>
      <c s="6" r="B8" t="n">
        <v>2354</v>
      </c>
      <c s="6" r="C8" t="n">
        <v>0</v>
      </c>
    </row>
    <row spans="1:3" r="9">
      <c s="4" r="A9" t="s">
        <v>83</v>
      </c>
      <c s="6" r="B9" t="n">
        <v>20000</v>
      </c>
      <c s="6" r="C9" t="n">
        <v>0</v>
      </c>
    </row>
    <row spans="1:3" r="10">
      <c s="3" r="A10" t="s">
        <v>84</v>
      </c>
    </row>
    <row spans="1:3" r="11">
      <c s="4" r="A11" t="s">
        <v>85</v>
      </c>
      <c s="6" r="B11" t="n">
        <v>-1773</v>
      </c>
      <c s="6" r="C11" t="n">
        <v>9619</v>
      </c>
    </row>
    <row spans="1:3" r="12">
      <c s="4" r="A12" t="s">
        <v>38</v>
      </c>
      <c s="6" r="B12" t="n">
        <v>50000</v>
      </c>
      <c s="6" r="C12" t="n">
        <v>0</v>
      </c>
    </row>
    <row spans="1:3" r="13">
      <c s="4" r="A13" t="s">
        <v>36</v>
      </c>
      <c s="6" r="B13" t="n">
        <v>96257</v>
      </c>
      <c s="6" r="C13" t="n">
        <v>-6516</v>
      </c>
    </row>
    <row spans="1:3" r="14">
      <c s="4" r="A14" t="s">
        <v>86</v>
      </c>
      <c s="6" r="B14" t="n">
        <v>0</v>
      </c>
      <c s="6" r="C14" t="n">
        <v>135684</v>
      </c>
    </row>
    <row spans="1:3" r="15">
      <c s="4" r="A15" t="s">
        <v>87</v>
      </c>
      <c s="6" r="B15" t="n">
        <v>-50727</v>
      </c>
      <c s="6" r="C15" t="n">
        <v>-151077</v>
      </c>
    </row>
    <row spans="1:3" r="16">
      <c s="3" r="A16" t="s">
        <v>88</v>
      </c>
    </row>
    <row spans="1:3" r="17">
      <c s="4" r="A17" t="s">
        <v>89</v>
      </c>
      <c s="6" r="B17" t="n">
        <v>0</v>
      </c>
      <c s="6" r="C17" t="n">
        <v>-3710</v>
      </c>
    </row>
    <row spans="1:3" r="18">
      <c s="4" r="A18" t="s">
        <v>90</v>
      </c>
      <c s="6" r="B18" t="n">
        <v>0</v>
      </c>
      <c s="6" r="C18" t="n">
        <v>-3710</v>
      </c>
    </row>
    <row spans="1:3" r="19">
      <c s="3" r="A19" t="s">
        <v>91</v>
      </c>
    </row>
    <row spans="1:3" r="20">
      <c s="4" r="A20" t="s">
        <v>92</v>
      </c>
      <c s="6" r="B20" t="n">
        <v>20000</v>
      </c>
      <c s="6" r="C20" t="n">
        <v>0</v>
      </c>
    </row>
    <row spans="1:3" r="21">
      <c s="4" r="A21" t="s">
        <v>93</v>
      </c>
      <c s="6" r="B21" t="n">
        <v>94000</v>
      </c>
      <c s="6" r="C21" t="n">
        <v>78333</v>
      </c>
    </row>
    <row spans="1:3" r="22">
      <c s="4" r="A22" t="s">
        <v>94</v>
      </c>
      <c s="6" r="B22" t="n">
        <v>114000</v>
      </c>
      <c s="6" r="C22" t="n">
        <v>78333</v>
      </c>
    </row>
    <row spans="1:3" r="23">
      <c s="4" r="A23" t="s">
        <v>95</v>
      </c>
      <c s="6" r="B23" t="n">
        <v>0</v>
      </c>
      <c s="6" r="C23" t="n">
        <v>-762</v>
      </c>
    </row>
    <row spans="1:3" r="24">
      <c s="4" r="A24" t="s">
        <v>96</v>
      </c>
      <c s="6" r="B24" t="n">
        <v>63273</v>
      </c>
      <c s="6" r="C24" t="n">
        <v>-77217</v>
      </c>
    </row>
    <row spans="1:3" r="25">
      <c s="4" r="A25" t="s">
        <v>97</v>
      </c>
      <c s="6" r="B25" t="n">
        <v>25229</v>
      </c>
      <c s="6" r="C25" t="n">
        <v>98768</v>
      </c>
    </row>
    <row spans="1:3" r="26">
      <c s="4" r="A26" t="s">
        <v>98</v>
      </c>
      <c s="7" r="B26" t="n">
        <v>88502</v>
      </c>
      <c s="7" r="C26" t="n">
        <v>215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99</v>
      </c>
      <c s="2" r="B1" t="s">
        <v>1</v>
      </c>
    </row>
    <row spans="1:2" r="2">
      <c s="2" r="B2" t="s">
        <v>2</v>
      </c>
    </row>
    <row spans="1:2" r="3">
      <c s="3" r="A3" t="s">
        <v>100</v>
      </c>
    </row>
    <row spans="1:2" r="4">
      <c s="4" r="A4" t="s">
        <v>101</v>
      </c>
      <c s="4" r="B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03</v>
      </c>
      <c s="2" r="B1" t="s">
        <v>1</v>
      </c>
    </row>
    <row spans="1:2" r="2">
      <c s="2" r="B2" t="s">
        <v>2</v>
      </c>
    </row>
    <row spans="1:2" r="3">
      <c s="3" r="A3" t="s">
        <v>104</v>
      </c>
    </row>
    <row spans="1:2" r="4">
      <c s="4" r="A4" t="s">
        <v>105</v>
      </c>
      <c s="4" r="B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07</v>
      </c>
      <c s="2" r="B1" t="s">
        <v>1</v>
      </c>
    </row>
    <row spans="1:2" r="2">
      <c s="2" r="B2" t="s">
        <v>2</v>
      </c>
    </row>
    <row spans="1:2" r="3">
      <c s="3" r="A3" t="s">
        <v>108</v>
      </c>
    </row>
    <row spans="1:2" r="4">
      <c s="4" r="A4" t="s">
        <v>109</v>
      </c>
      <c s="4" r="B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1</v>
      </c>
      <c s="2" r="B1" t="s">
        <v>1</v>
      </c>
    </row>
    <row spans="1:2" r="2">
      <c s="2" r="B2" t="s">
        <v>2</v>
      </c>
    </row>
    <row spans="1:2" r="3">
      <c s="3" r="A3" t="s">
        <v>112</v>
      </c>
    </row>
    <row spans="1:2" r="4">
      <c s="4" r="A4" t="s">
        <v>41</v>
      </c>
      <c s="4" r="B4" t="s">
        <v>11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s</vt:lpstr>
      <vt:lpstr>Consolidated Balance Sheets (Pa</vt:lpstr>
      <vt:lpstr>Consolidated Statements of Oper</vt:lpstr>
      <vt:lpstr>Consolidated Statements of Cash</vt:lpstr>
      <vt:lpstr>1. Nature of Business, Presenta</vt:lpstr>
      <vt:lpstr>2. Intangible Assets</vt:lpstr>
      <vt:lpstr>3. Related Party Transactions</vt:lpstr>
      <vt:lpstr>4. Stockholders' Equity (Defici</vt:lpstr>
      <vt:lpstr>5. Commitments and Contingencie</vt:lpstr>
      <vt:lpstr>6. Material Definitive Agreemen</vt:lpstr>
      <vt:lpstr>7. Deferred Revenue</vt:lpstr>
      <vt:lpstr>1. Nature of Business, Presen13</vt:lpstr>
      <vt:lpstr>1. Nature of Business, Presen14</vt:lpstr>
      <vt:lpstr>3. Related Party Transactions (</vt:lpstr>
      <vt:lpstr>4. Stockholders' Equity (Defi16</vt:lpstr>
      <vt:lpstr>5. Commitments and Contingenc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2T17:46:55Z</dcterms:created>
  <dcterms:modified xmlns:dcterms="http://purl.org/dc/terms/" xmlns:xsi="http://www.w3.org/2001/XMLSchema-instance" xsi:type="dcterms:W3CDTF">2016-07-12T17:46:55Z</dcterms:modified>
  <dc:title xmlns:dc="http://purl.org/dc/elements/1.1/">Untitled</dc:title>
  <dc:description xmlns:dc="http://purl.org/dc/elements/1.1/"/>
  <dc:subject xmlns:dc="http://purl.org/dc/elements/1.1/"/>
  <cp:keywords/>
  <cp:category/>
</cp:coreProperties>
</file>